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UORA, INC.</t>
        </is>
      </c>
    </row>
    <row r="8">
      <c r="A8" s="4" t="inlineStr">
        <is>
          <t>Entity Central Index Key</t>
        </is>
      </c>
      <c r="B8" s="4" t="inlineStr">
        <is>
          <t>00014237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Fiscal Year (1) Summary Compensation Total for PEO Compensation actually paid to PEO (2)(3) ($) Average Summary Compensation Total for Non-PEO NEOs Average Compensation Actually Paid to Non-PEO NEOs (2)(3) ($) Value of initial fixed $100 investment based on: Net Loss ($000s) Company-Selected Financial Measure: Annual Recurring Revenue ($000s) (5) Zuora Total Stockholder Return (4) ($) Peer group Total Stockholder Return (4) ($) 2023 5,517,000 (1,638,716) 6,408,012 789,420 54 146 (197,970) 364,985 2022 7,424,000 8,833,317 4,296,700 5,173,371 113 173 (99,425) 313,864 2021 2,206,055 2,460,719 1,946,322 1,456,795 100 137 (73,174) 261,927 </t>
        </is>
      </c>
      <c r="C4" s="4" t="inlineStr">
        <is>
          <t xml:space="preserve"> </t>
        </is>
      </c>
      <c r="D4" s="4" t="inlineStr">
        <is>
          <t xml:space="preserve"> </t>
        </is>
      </c>
    </row>
    <row r="5">
      <c r="A5" s="4" t="inlineStr">
        <is>
          <t>Company Selected Measure Name</t>
        </is>
      </c>
      <c r="B5" s="4" t="inlineStr">
        <is>
          <t>annual recurring revenue (ARR)</t>
        </is>
      </c>
      <c r="C5" s="4" t="inlineStr">
        <is>
          <t xml:space="preserve"> </t>
        </is>
      </c>
      <c r="D5" s="4" t="inlineStr">
        <is>
          <t xml:space="preserve"> </t>
        </is>
      </c>
    </row>
    <row r="6">
      <c r="A6" s="4" t="inlineStr">
        <is>
          <t>Named Executive Officers, Footnote [Text Block]</t>
        </is>
      </c>
      <c r="B6" s="4" t="inlineStr">
        <is>
          <t>Tien Tzuo, our CEO, served as our PEO for the entirety of all three fiscal years presented. Our non-PEO NEOs for the indicated fiscal years were as follows: – Fiscal 2023: Todd McElhatton, Robert Traube, Sridhar Srinivasan, and Andrew Cohen – Fiscal 2022: Todd McElhatton, Robert Traube, Sridhar Srinivasan, and Jennifer Pileggi – Fiscal 2021: Todd McElhatton, Robert Traube, Jennifer Pileggi, Brent Cromley, Tyler Sloat, and Paolo Battaglini</t>
        </is>
      </c>
      <c r="C6" s="4" t="inlineStr">
        <is>
          <t xml:space="preserve"> </t>
        </is>
      </c>
      <c r="D6" s="4" t="inlineStr">
        <is>
          <t xml:space="preserve"> </t>
        </is>
      </c>
    </row>
    <row r="7">
      <c r="A7" s="4" t="inlineStr">
        <is>
          <t>Peer Group Issuers, Footnote [Text Block]</t>
        </is>
      </c>
      <c r="B7" s="4" t="inlineStr">
        <is>
          <t>Total shareholder return (TSR) is calculated assuming a fixed investment of $100 measured from the market close on January 31, 2020 through and including the end of the fiscal year for each year reported in the table. The peer group consists of the S&amp;amp;P 500 Information Technology Index, which is the same peer group we use for our Item 201(e) of Regulation S-K disclosure. Historic stock price performance is not necessarily indicative of future stock price performance. There were no dividends or other earnings paid in the covered fiscal years.</t>
        </is>
      </c>
      <c r="C7" s="4" t="inlineStr">
        <is>
          <t xml:space="preserve"> </t>
        </is>
      </c>
      <c r="D7" s="4" t="inlineStr">
        <is>
          <t xml:space="preserve"> </t>
        </is>
      </c>
    </row>
    <row r="8">
      <c r="A8" s="4" t="inlineStr">
        <is>
          <t>PEO Total Compensation Amount</t>
        </is>
      </c>
      <c r="B8" s="5" t="n">
        <v>5517000</v>
      </c>
      <c r="C8" s="5" t="n">
        <v>7424000</v>
      </c>
      <c r="D8" s="5" t="n">
        <v>2206055</v>
      </c>
    </row>
    <row r="9">
      <c r="A9" s="4" t="inlineStr">
        <is>
          <t>PEO Actually Paid Compensation Amount</t>
        </is>
      </c>
      <c r="B9" s="5" t="n">
        <v>-1638716</v>
      </c>
      <c r="C9" s="6" t="n">
        <v>8833317</v>
      </c>
      <c r="D9" s="6" t="n">
        <v>2460719</v>
      </c>
    </row>
    <row r="10">
      <c r="A10" s="4" t="inlineStr">
        <is>
          <t>Adjustment To PEO Compensation, Footnote [Text Block]</t>
        </is>
      </c>
      <c r="B10" s="4" t="inlineStr">
        <is>
          <t>The following table details the additions to and deductions from the Summary Compensation Table totals to calculate the Compensation Actually Paid amounts: Deductions Additions Fiscal Year Summary Amounts Value of Any Awards Forfeited During the Fiscal Year Value of Stock Awards Granted During the Year, Outstanding and Unvested at Year-End Change in Value of Stock Awards Granted in Any Prior Year, Outstanding and Unvested at Year-End Value of Stock Awards Granted and Vested in the Same Year Change in Value of Stock Awards Granted in any Prior Year Vested During the Year Compensation Principal Executive Officer 2023 5,517,000 4,563,000 0 2,376,000 (3,326,826) 0 (1,641,890) (1,638,716) 2022 7,424,000 6,393,000 0 5,600,552 382,509 1,357,089 462,167 8,833,317 2021 2,206,055 1,624,245 0 1,958,279 (43,345) 311,103 (347,128) 2,460,719 Average for non-PEO NEOs 2023 6,408,012 5,686,688 0 2,417,249 (1,926,517) 460,531 (883,168) 789,420 2022 4,296,700 3,578,100 0 3,133,716 412,564 639,966 268,525 5,173,371 2021 1,946,322 1,497,717 530,461 1,560,226 (17,994) 201,497 (205,077) 1,456,795</t>
        </is>
      </c>
      <c r="C10" s="4" t="inlineStr">
        <is>
          <t xml:space="preserve"> </t>
        </is>
      </c>
      <c r="D10" s="4" t="inlineStr">
        <is>
          <t xml:space="preserve"> </t>
        </is>
      </c>
    </row>
    <row r="11">
      <c r="A11" s="4" t="inlineStr">
        <is>
          <t>Non-PEO NEO Average Total Compensation Amount</t>
        </is>
      </c>
      <c r="B11" s="5" t="n">
        <v>6408012</v>
      </c>
      <c r="C11" s="6" t="n">
        <v>4296700</v>
      </c>
      <c r="D11" s="6" t="n">
        <v>1946322</v>
      </c>
    </row>
    <row r="12">
      <c r="A12" s="4" t="inlineStr">
        <is>
          <t>Non-PEO NEO Average Compensation Actually Paid Amount</t>
        </is>
      </c>
      <c r="B12" s="5" t="n">
        <v>789420</v>
      </c>
      <c r="C12" s="6" t="n">
        <v>5173371</v>
      </c>
      <c r="D12" s="6" t="n">
        <v>1456795</v>
      </c>
    </row>
    <row r="13">
      <c r="A13" s="4" t="inlineStr">
        <is>
          <t>Adjustment to Non-PEO NEO Compensation Footnote [Text Block]</t>
        </is>
      </c>
      <c r="B13" s="4" t="inlineStr">
        <is>
          <t>The following table details the additions to and deductions from the Summary Compensation Table totals to calculate the Compensation Actually Paid amounts: Deductions Additions Fiscal Year Summary Amounts Value of Any Awards Forfeited During the Fiscal Year Value of Stock Awards Granted During the Year, Outstanding and Unvested at Year-End Change in Value of Stock Awards Granted in Any Prior Year, Outstanding and Unvested at Year-End Value of Stock Awards Granted and Vested in the Same Year Change in Value of Stock Awards Granted in any Prior Year Vested During the Year Compensation Principal Executive Officer 2023 5,517,000 4,563,000 0 2,376,000 (3,326,826) 0 (1,641,890) (1,638,716) 2022 7,424,000 6,393,000 0 5,600,552 382,509 1,357,089 462,167 8,833,317 2021 2,206,055 1,624,245 0 1,958,279 (43,345) 311,103 (347,128) 2,460,719 Average for non-PEO NEOs 2023 6,408,012 5,686,688 0 2,417,249 (1,926,517) 460,531 (883,168) 789,420 2022 4,296,700 3,578,100 0 3,133,716 412,564 639,966 268,525 5,173,371 2021 1,946,322 1,497,717 530,461 1,560,226 (17,994) 201,497 (205,077) 1,456,795</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Performance Metrics Annual Recurring Revenue (ARR) (including year-over-year growth in ARR) Non-GAAP Operating Margin Dollar-based Retention Rate (DBRR)</t>
        </is>
      </c>
      <c r="C18" s="4" t="inlineStr">
        <is>
          <t xml:space="preserve"> </t>
        </is>
      </c>
      <c r="D18" s="4" t="inlineStr">
        <is>
          <t xml:space="preserve"> </t>
        </is>
      </c>
    </row>
    <row r="19">
      <c r="A19" s="4" t="inlineStr">
        <is>
          <t>Total Shareholder Return Amount</t>
        </is>
      </c>
      <c r="B19" s="5" t="n">
        <v>54</v>
      </c>
      <c r="C19" s="6" t="n">
        <v>113</v>
      </c>
      <c r="D19" s="6" t="n">
        <v>100</v>
      </c>
    </row>
    <row r="20">
      <c r="A20" s="4" t="inlineStr">
        <is>
          <t>Peer Group Total Shareholder Return Amount</t>
        </is>
      </c>
      <c r="B20" s="6" t="n">
        <v>146</v>
      </c>
      <c r="C20" s="6" t="n">
        <v>173</v>
      </c>
      <c r="D20" s="6" t="n">
        <v>137</v>
      </c>
    </row>
    <row r="21">
      <c r="A21" s="4" t="inlineStr">
        <is>
          <t>Net Income (Loss)</t>
        </is>
      </c>
      <c r="B21" s="5" t="n">
        <v>-197970000</v>
      </c>
      <c r="C21" s="5" t="n">
        <v>-99425000</v>
      </c>
      <c r="D21" s="5" t="n">
        <v>-73174000</v>
      </c>
    </row>
    <row r="22">
      <c r="A22" s="4" t="inlineStr">
        <is>
          <t>Company Selected Measure Amount</t>
        </is>
      </c>
      <c r="B22" s="6" t="n">
        <v>364985000</v>
      </c>
      <c r="C22" s="6" t="n">
        <v>313864000</v>
      </c>
      <c r="D22" s="6" t="n">
        <v>261927000</v>
      </c>
    </row>
    <row r="23">
      <c r="A23" s="4" t="inlineStr">
        <is>
          <t>PEO Name</t>
        </is>
      </c>
      <c r="B23" s="4" t="inlineStr">
        <is>
          <t>Tien Tzu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nnual Recurring Revenue (ARR)</t>
        </is>
      </c>
      <c r="C26" s="4" t="inlineStr">
        <is>
          <t xml:space="preserve"> </t>
        </is>
      </c>
      <c r="D26" s="4" t="inlineStr">
        <is>
          <t xml:space="preserve"> </t>
        </is>
      </c>
    </row>
    <row r="27">
      <c r="A27" s="4" t="inlineStr">
        <is>
          <t>Non-GAAP Measure Description [Text Block]</t>
        </is>
      </c>
      <c r="B27" s="4" t="inlineStr">
        <is>
          <t>We determined annual recurring revenue (ARR) to be the most important financial performance measure used to link company performance to "compensation actually paid" to our PEO and Non-PEO NEOs. ARR, which we report in our periodic reports on Form 10-K and Form 10-Q, measures the recurring revenue generated from our business and is a key financial metric and indicator of our financial performance and stockholder value creation. ARR had a 60% weighting among the performance measures used to determine annual bonuses under the Fiscal 2023 Bonus Plan. In addition, for fiscal 2023, growth in ARR was one of the two performance metrics for the PSUs granted to the PEO and non-PEO NEO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Dollar-based Retention Rate (DBRR)</t>
        </is>
      </c>
      <c r="C33" s="4" t="inlineStr">
        <is>
          <t xml:space="preserve"> </t>
        </is>
      </c>
      <c r="D33" s="4" t="inlineStr">
        <is>
          <t xml:space="preserve"> </t>
        </is>
      </c>
    </row>
    <row r="34">
      <c r="A34" s="4" t="inlineStr">
        <is>
          <t>PEO [Member] | Stock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563000</v>
      </c>
      <c r="C36" s="5" t="n">
        <v>6393000</v>
      </c>
      <c r="D36" s="5" t="n">
        <v>1624245</v>
      </c>
    </row>
    <row r="37">
      <c r="A37" s="4" t="inlineStr">
        <is>
          <t>PEO [Member] | Equity Awards That Failed To Meet Vesting Condition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Equity Awards Granted During The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376000</v>
      </c>
      <c r="C42" s="6" t="n">
        <v>5600552</v>
      </c>
      <c r="D42" s="6" t="n">
        <v>1958279</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26826</v>
      </c>
      <c r="C45" s="6" t="n">
        <v>382509</v>
      </c>
      <c r="D45" s="6" t="n">
        <v>-43345</v>
      </c>
    </row>
    <row r="46">
      <c r="A46" s="4" t="inlineStr">
        <is>
          <t>P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1357089</v>
      </c>
      <c r="D48" s="6" t="n">
        <v>311103</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641890</v>
      </c>
      <c r="C51" s="6" t="n">
        <v>462167</v>
      </c>
      <c r="D51" s="6" t="n">
        <v>-347128</v>
      </c>
    </row>
    <row r="52">
      <c r="A52" s="4" t="inlineStr">
        <is>
          <t>Non-PEO NEO [Member] | Stock Awards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686688</v>
      </c>
      <c r="C54" s="6" t="n">
        <v>3578100</v>
      </c>
      <c r="D54" s="6" t="n">
        <v>1497717</v>
      </c>
    </row>
    <row r="55">
      <c r="A55" s="4" t="inlineStr">
        <is>
          <t>Non-PEO NEO [Member] | Equity Awards That Failed To Meet Vesting Condi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530461</v>
      </c>
    </row>
    <row r="58">
      <c r="A58" s="4" t="inlineStr">
        <is>
          <t>Non-PEO NEO [Member] | Equity Awards Granted During The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417249</v>
      </c>
      <c r="C60" s="6" t="n">
        <v>3133716</v>
      </c>
      <c r="D60" s="6" t="n">
        <v>1560226</v>
      </c>
    </row>
    <row r="61">
      <c r="A61" s="4" t="inlineStr">
        <is>
          <t>Non-PEO N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26517</v>
      </c>
      <c r="C63" s="6" t="n">
        <v>412564</v>
      </c>
      <c r="D63" s="6" t="n">
        <v>-17994</v>
      </c>
    </row>
    <row r="64">
      <c r="A64" s="4" t="inlineStr">
        <is>
          <t>Non-PEO NEO [Member] | Equity Awards Granted During The Year,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60531</v>
      </c>
      <c r="C66" s="6" t="n">
        <v>639966</v>
      </c>
      <c r="D66" s="6" t="n">
        <v>201497</v>
      </c>
    </row>
    <row r="67">
      <c r="A67" s="4" t="inlineStr">
        <is>
          <t>Non-PEO NEO [Member] | Equity Awards Granted In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883168</v>
      </c>
      <c r="C69" s="5" t="n">
        <v>268525</v>
      </c>
      <c r="D69" s="5" t="n">
        <v>-2050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10:04Z</dcterms:created>
  <dcterms:modified xmlns:dcterms="http://purl.org/dc/terms/" xmlns:xsi="http://www.w3.org/2001/XMLSchema-instance" xsi:type="dcterms:W3CDTF">2023-05-16T20:10:04Z</dcterms:modified>
</cp:coreProperties>
</file>